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RUSSELL INVESTMENT FUNDS</t>
  </si>
  <si>
    <t>Central Index Key</t>
  </si>
  <si>
    <t>dei_EntityCentralIndexKey</t>
  </si>
  <si>
    <t>0000824036</t>
  </si>
  <si>
    <t>Amendment Flag</t>
  </si>
  <si>
    <t>dei_AmendmentFlag</t>
  </si>
  <si>
    <t>false</t>
  </si>
  <si>
    <t>Document Creation Date</t>
  </si>
  <si>
    <t>dei_DocumentCreationDate</t>
  </si>
  <si>
    <t>Jun. 10,
		2019</t>
  </si>
  <si>
    <t>Document Effective Date</t>
  </si>
  <si>
    <t>dei_DocumentEffectiveDate</t>
  </si>
  <si>
    <t>Prospectus Date</t>
  </si>
  <si>
    <t>rr_ProspectusDate</t>
  </si>
  <si>
    <t>May 1,
		2019</t>
  </si>
  <si>
    <t>Entity Inv Company Type</t>
  </si>
  <si>
    <t>dei_EntityInvCompanyType</t>
  </si>
  <si>
    <t>N-1A</t>
  </si>
  <si>
    <t>May 01, 2019</t>
  </si>
  <si>
    <t xml:space="preserve">Russell Investment Funds Prospectus RUSSELL INVESTMENT FUNDS Supplement dated June 10, 2019 to PROSPECTUS DATED MAY 1, 2019, As supplemented May 24, 2019 U.S. STRATEGIC EQUITY FUND RISK/RETURN SUMMARY (i) The following replaces the “Annual Fund Operating Expenses” and “Example” tables in the sub-section entitled “Fees and Expenses of the Fund” in the Risk/Return Summary section for the U.S. Strategic Equity Fund in the Prospectus listed above: Annual Fund Operating Expenses (expenses that you pay each year as a percentage of the value of your investment) Advisory Fee 0.73% Other Expenses 0.11% Total Annual Fund Operating Expenses 0.84%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1 Year 3 Years 5 Years 10 Years $86 $ 268 $ 466 $ 1,037 (ii) The following replaces the first and second paragraphs in the sub-section entitled “Principal Investment Strategies of the Fund” in the Risk/Return Summary section for the U.S. Strategic Equity Fund in the Prospectus listed above: The Fund has a non-fundamental policy to invest, under normal circumstances, at least 80% of the value of its net assets plus borrowings for investment purposes in equity securities economically tied to the U.S. The Fund invests principally in common stocks of medium and large capitalization U.S. companies. The Fund defines large and medium capitalization stocks as stocks of those companies represented by the Russell 1000 ® ®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i) “Short Sales Risk” is deleted from the sub-section entitled “Principal Risks of Investing in the Fund” in the Risk/Return Summary section for the U.S. Strategic Equity Fund in the Prospectus listed above. U.S. SMALL CAP EQUITY FUND RISK/RETURN SUMMARY (i) The following replaces the second paragraph in the sub-section entitled “Principal Investment Strategies of the Fund” in the Risk/Return Summary section for the U.S. Small Cap Equity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GLOBAL REAL ESTATE SECURITIES FUND RISK/RETURN SUMMARY (i) The following replaces the second paragraph in the sub-section entitled “Principal Investment Strategies of the Fund” in the Risk/Return Summary section for the Global Real Estate Securitie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swaps. (ii) The following information is added to the sub-section entitled “Principal Risks of Investing in the Fund” in the Risk/Return Summary section for the Global Real Estate Securities Fund in the Prospectus listed above: • Non-Discretionary Implementation Risk. </t>
  </si>
  <si>
    <t>Supplement to Prospectus [Text Block]</t>
  </si>
  <si>
    <t>rr_SupplementToProspectusTextBlock</t>
  </si>
  <si>
    <t>U.S. Strategic Equity Fund</t>
  </si>
  <si>
    <t xml:space="preserve">Russell Investment Funds Prospectus RUSSELL INVESTMENT FUNDS Supplement dated June 10, 2019 to PROSPECTUS DATED MAY 1, 2019, As supplemented May 24, 2019 U.S. STRATEGIC EQUITY FUND RISK/RETURN SUMMARY (i) The following replaces the “Annual Fund Operating Expenses” and “Example” tables in the sub-section entitled “Fees and Expenses of the Fund” in the Risk/Return Summary section for the U.S. Strategic Equity Fund in the Prospectus listed above: Annual Fund Operating Expenses (expenses that you pay each year as a percentage of the value of your investment) Advisory Fee 0.73% Other Expenses 0.11% Total Annual Fund Operating Expenses 0.84%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1 Year 3 Years 5 Years 10 Years $86 $ 268 $ 466 $ 1,037 (ii) The following replaces the first and second paragraphs in the sub-section entitled “Principal Investment Strategies of the Fund” in the Risk/Return Summary section for the U.S. Strategic Equity Fund in the Prospectus listed above: The Fund has a non-fundamental policy to invest, under normal circumstances, at least 80% of the value of its net assets plus borrowings for investment purposes in equity securities economically tied to the U.S. The Fund invests principally in common stocks of medium and large capitalization U.S. companies. The Fund defines large and medium capitalization stocks as stocks of those companies represented by the Russell 1000 ® ®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i) “Short Sales Risk” is deleted from the sub-section entitled “Principal Risks of Investing in the Fund” in the Risk/Return Summary section for the U.S. Strategic Equity Fund in the Prospectus listed above. </t>
  </si>
  <si>
    <t>U.S. Small Cap Equity Fund</t>
  </si>
  <si>
    <t xml:space="preserve">Russell Investment Funds Prospectus RUSSELL INVESTMENT FUNDS Supplement dated June 10, 2019 to PROSPECTUS DATED MAY 1, 2019, As supplemented May 24, 2019 U.S. SMALL CAP EQUITY FUND RISK/RETURN SUMMARY (i) The following replaces the second paragraph in the sub-section entitled “Principal Investment Strategies of the Fund” in the Risk/Return Summary section for the U.S. Small Cap Equity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t>
  </si>
  <si>
    <t>Global Real Estate Securities Fund</t>
  </si>
  <si>
    <t xml:space="preserve">Russell Investment Funds Prospectus RUSSELL INVESTMENT FUNDS Supplement dated June 10, 2019 to PROSPECTUS DATED MAY 1, 2019, As supplemented May 24, 2019 GLOBAL REAL ESTATE SECURITIES FUND RISK/RETURN SUMMARY (i) The following replaces the second paragraph in the sub-section entitled “Principal Investment Strategies of the Fund” in the Risk/Return Summary section for the Global Real Estate Securitie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swaps. (ii) The following information is added to the sub-section entitled “Principal Risks of Investing in the Fund” in the Risk/Return Summary section for the Global Real Estate Securities Fund in the Prospectus listed above: • Non-Discretionary Implementation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4:52:05Z</dcterms:created>
  <dcterms:modified xmlns:dcterms="http://purl.org/dc/terms/" xmlns:xsi="http://www.w3.org/2001/XMLSchema-instance" xsi:type="dcterms:W3CDTF">2019-06-21T14:52:05Z</dcterms:modified>
</cp:coreProperties>
</file>